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MainSt" sheetId="3" r:id="rId3"/>
    <s:sheet name="Risk_Return Summary (MainStay L" sheetId="4" r:id="rId4"/>
    <s:sheet name="Risk_Return Detail Data (MainS5" sheetId="5" r:id="rId5"/>
    <s:sheet name="Risk_Return Summary (MainStay M" sheetId="6" r:id="rId6"/>
    <s:sheet name="Risk_Return Detail Data (MainS7" sheetId="7" r:id="rId7"/>
    <s:sheet name="Risk_Return Summary (MainStay I" sheetId="8" r:id="rId8"/>
    <s:sheet name="Risk_Return Detail Data (MainS9" sheetId="9" r:id="rId9"/>
    <s:sheet name="Risk_Return Summary (MainStay G" sheetId="10" r:id="rId10"/>
    <s:sheet name="Risk_Return Detail Data (Main11" sheetId="11" r:id="rId11"/>
    <s:sheet name="Risk_Return Summary (MainStay12" sheetId="12" r:id="rId12"/>
    <s:sheet name="Risk_Return Detail Data (Main13" sheetId="13" r:id="rId13"/>
    <s:sheet name="Risk_Return Summary (MainStay H" sheetId="14" r:id="rId14"/>
    <s:sheet name="Risk_Return Detail Data (Main15" sheetId="15" r:id="rId15"/>
    <s:sheet name="Risk_Return Summary (MainStay U" sheetId="16" r:id="rId16"/>
    <s:sheet name="Risk_Return Detail Data (Main17" sheetId="17" r:id="rId17"/>
    <s:sheet name="Risk_Return Summary (MainStay T" sheetId="18" r:id="rId18"/>
    <s:sheet name="Risk_Return Detail Data (Main19" sheetId="19" r:id="rId19"/>
    <s:sheet name="Risk_Return Summary (MainStay20" sheetId="20" r:id="rId20"/>
    <s:sheet name="Risk_Return Detail Data (Main21" sheetId="21" r:id="rId21"/>
    <s:sheet name="Risk_Return Summary (MainStay22" sheetId="22" r:id="rId22"/>
    <s:sheet name="Risk_Return Detail Data (Main23" sheetId="23" r:id="rId23"/>
    <s:sheet name="Risk_Return Summary (MainStay24" sheetId="24" r:id="rId24"/>
    <s:sheet name="Risk_Return Detail Data (Main25" sheetId="25" r:id="rId25"/>
    <s:sheet name="Risk_Return Detail Data" sheetId="26" r:id="rId26"/>
  </s:sheets>
  <s:definedNames/>
  <s:calcPr calcId="124519" calcMode="auto" fullCalcOnLoad="1"/>
</s:workbook>
</file>

<file path=xl/sharedStrings.xml><?xml version="1.0" encoding="utf-8"?>
<sst xmlns="http://schemas.openxmlformats.org/spreadsheetml/2006/main" uniqueCount="220">
  <si>
    <t>Label</t>
  </si>
  <si>
    <t>Element</t>
  </si>
  <si>
    <t>Value</t>
  </si>
  <si>
    <t>Risk/Return:</t>
  </si>
  <si>
    <t>rr_RiskReturnAbstract</t>
  </si>
  <si>
    <t>Document Type</t>
  </si>
  <si>
    <t>dei_DocumentType</t>
  </si>
  <si>
    <t>Document Period End Date</t>
  </si>
  <si>
    <t>dei_DocumentPeriodEndDate</t>
  </si>
  <si>
    <t>Sep. 9,
		2016</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Common Stock Fund (Prospectus Summary) | MainStay Common Stock Fund | Class A</t>
  </si>
  <si>
    <t>Trading Symbol</t>
  </si>
  <si>
    <t>dei_TradingSymbol</t>
  </si>
  <si>
    <t>MSOAX</t>
  </si>
  <si>
    <t>MainStay Common Stock Fund (Prospectus Summary) | MainStay Common Stock Fund | Class B</t>
  </si>
  <si>
    <t>MOPBX</t>
  </si>
  <si>
    <t>MainStay Common Stock Fund (Prospectus Summary) | MainStay Common Stock Fund | Class C</t>
  </si>
  <si>
    <t>MGOCX</t>
  </si>
  <si>
    <t>MainStay Common Stock Fund (Prospectus Summary) | MainStay Common Stock Fund | Class I</t>
  </si>
  <si>
    <t>MSOIX</t>
  </si>
  <si>
    <t>MainStay Common Stock Fund (Prospectus Summary) | MainStay Common Stock Fund | Class R2</t>
  </si>
  <si>
    <t>MSORX</t>
  </si>
  <si>
    <t>MainStay Common Stock Fund (Prospectus Summary) | MainStay Common Stock Fund | INVESTOR CLASS</t>
  </si>
  <si>
    <t>MCSSX</t>
  </si>
  <si>
    <t>MainStay Common Stock Fund (Prospectus Summary) | MainStay Common Stock Fund | Class R3</t>
  </si>
  <si>
    <t>MSOSX</t>
  </si>
  <si>
    <t>MainStay Large Cap Growth Fund (Prospectus Summary) | MainStay Large Cap Growth Fund | Class A</t>
  </si>
  <si>
    <t>MLAAX</t>
  </si>
  <si>
    <t>MainStay Large Cap Growth Fund (Prospectus Summary) | MainStay Large Cap Growth Fund | Class B</t>
  </si>
  <si>
    <t>MLABX</t>
  </si>
  <si>
    <t>MainStay Large Cap Growth Fund (Prospectus Summary) | MainStay Large Cap Growth Fund | Class C</t>
  </si>
  <si>
    <t>MLACX</t>
  </si>
  <si>
    <t>MainStay Large Cap Growth Fund (Prospectus Summary) | MainStay Large Cap Growth Fund | Class I</t>
  </si>
  <si>
    <t>MLAIX</t>
  </si>
  <si>
    <t>MainStay Large Cap Growth Fund (Prospectus Summary) | MainStay Large Cap Growth Fund | Class R1</t>
  </si>
  <si>
    <t>MLRRX</t>
  </si>
  <si>
    <t>MainStay Large Cap Growth Fund (Prospectus Summary) | MainStay Large Cap Growth Fund | Class R2</t>
  </si>
  <si>
    <t>MLRTX</t>
  </si>
  <si>
    <t>MainStay Large Cap Growth Fund (Prospectus Summary) | MainStay Large Cap Growth Fund | Class R3</t>
  </si>
  <si>
    <t>MLGRX</t>
  </si>
  <si>
    <t>MainStay Large Cap Growth Fund (Prospectus Summary) | MainStay Large Cap Growth Fund | INVESTOR CLASS</t>
  </si>
  <si>
    <t>MLINX</t>
  </si>
  <si>
    <t>MainStay Large Cap Growth Fund (Prospectus Summary) | MainStay Large Cap Growth Fund | Class R6</t>
  </si>
  <si>
    <t>MLRSX</t>
  </si>
  <si>
    <t>MainStay Global High Income Fund (Prospectus Summary) | MainStay Global High Income Fund | Class A</t>
  </si>
  <si>
    <t>MGHAX</t>
  </si>
  <si>
    <t>MainStay Global High Income Fund (Prospectus Summary) | MainStay Global High Income Fund | Class B</t>
  </si>
  <si>
    <t>MGHBX</t>
  </si>
  <si>
    <t>MainStay Global High Income Fund (Prospectus Summary) | MainStay Global High Income Fund | Class C</t>
  </si>
  <si>
    <t>MHYCX</t>
  </si>
  <si>
    <t>MainStay Global High Income Fund (Prospectus Summary) | MainStay Global High Income Fund | Class I</t>
  </si>
  <si>
    <t>MGHIX</t>
  </si>
  <si>
    <t>MainStay Global High Income Fund (Prospectus Summary) | MainStay Global High Income Fund | INVESTOR CLASS</t>
  </si>
  <si>
    <t>MGHHX</t>
  </si>
  <si>
    <t>MainStay Government Fund (Prospectus Summary) | MainStay Government Fund | Class A</t>
  </si>
  <si>
    <t>MGVAX</t>
  </si>
  <si>
    <t>MainStay Government Fund (Prospectus Summary) | MainStay Government Fund | Class B</t>
  </si>
  <si>
    <t>MCSGX</t>
  </si>
  <si>
    <t>MainStay Government Fund (Prospectus Summary) | MainStay Government Fund | Class C</t>
  </si>
  <si>
    <t>MGVCX</t>
  </si>
  <si>
    <t>MainStay Government Fund (Prospectus Summary) | MainStay Government Fund | Class I</t>
  </si>
  <si>
    <t>MGOIX</t>
  </si>
  <si>
    <t>MainStay Government Fund (Prospectus Summary) | MainStay Government Fund | INVESTOR CLASS</t>
  </si>
  <si>
    <t>MGVNX</t>
  </si>
  <si>
    <t>MainStay MAP Fund (Prospectus Summary) | MainStay MAP Fund | Class A</t>
  </si>
  <si>
    <t>MAPAX</t>
  </si>
  <si>
    <t>MainStay MAP Fund (Prospectus Summary) | MainStay MAP Fund | Class B</t>
  </si>
  <si>
    <t>MAPBX</t>
  </si>
  <si>
    <t>MainStay MAP Fund (Prospectus Summary) | MainStay MAP Fund | Class C</t>
  </si>
  <si>
    <t>MMPCX</t>
  </si>
  <si>
    <t>MainStay MAP Fund (Prospectus Summary) | MainStay MAP Fund | Class I</t>
  </si>
  <si>
    <t>MUBFX</t>
  </si>
  <si>
    <t>MainStay MAP Fund (Prospectus Summary) | MainStay MAP Fund | Class R1</t>
  </si>
  <si>
    <t>MAPRX</t>
  </si>
  <si>
    <t>MainStay MAP Fund (Prospectus Summary) | MainStay MAP Fund | Class R2</t>
  </si>
  <si>
    <t>MPRRX</t>
  </si>
  <si>
    <t>MainStay MAP Fund (Prospectus Summary) | MainStay MAP Fund | Class R3</t>
  </si>
  <si>
    <t>MMAPX</t>
  </si>
  <si>
    <t>MainStay MAP Fund (Prospectus Summary) | MainStay MAP Fund | INVESTOR CLASS</t>
  </si>
  <si>
    <t>MSMIX</t>
  </si>
  <si>
    <t>MainStay Tax Free Bond Fund (Prospectus Summary) | MainStay Tax Free Bond Fund | Class A</t>
  </si>
  <si>
    <t>MTBAX</t>
  </si>
  <si>
    <t>MainStay Tax Free Bond Fund (Prospectus Summary) | MainStay Tax Free Bond Fund | Class B</t>
  </si>
  <si>
    <t>MKTBX</t>
  </si>
  <si>
    <t>MainStay Tax Free Bond Fund (Prospectus Summary) | MainStay Tax Free Bond Fund | Class C</t>
  </si>
  <si>
    <t>MTFCX</t>
  </si>
  <si>
    <t>MainStay Tax Free Bond Fund (Prospectus Summary) | MainStay Tax Free Bond Fund | INVESTOR CLASS</t>
  </si>
  <si>
    <t>MKINX</t>
  </si>
  <si>
    <t>MainStay Tax Free Bond Fund (Prospectus Summary) | MainStay Tax Free Bond Fund | Class I</t>
  </si>
  <si>
    <t>MTBIX</t>
  </si>
  <si>
    <t>MainStay High Yield Corporate Bond Fund (Prospectus Summary) | MainStay High Yield Corporate Bond Fund | Class A</t>
  </si>
  <si>
    <t>MHCAX</t>
  </si>
  <si>
    <t>MainStay High Yield Corporate Bond Fund (Prospectus Summary) | MainStay High Yield Corporate Bond Fund | Class B</t>
  </si>
  <si>
    <t>MKHCX</t>
  </si>
  <si>
    <t>MainStay High Yield Corporate Bond Fund (Prospectus Summary) | MainStay High Yield Corporate Bond Fund | Class C</t>
  </si>
  <si>
    <t>MYHCX</t>
  </si>
  <si>
    <t>MainStay High Yield Corporate Bond Fund (Prospectus Summary) | MainStay High Yield Corporate Bond Fund | Class I</t>
  </si>
  <si>
    <t>MHYIX</t>
  </si>
  <si>
    <t>MainStay High Yield Corporate Bond Fund (Prospectus Summary) | MainStay High Yield Corporate Bond Fund | Class R2</t>
  </si>
  <si>
    <t>MHYRX</t>
  </si>
  <si>
    <t>MainStay High Yield Corporate Bond Fund (Prospectus Summary) | MainStay High Yield Corporate Bond Fund | INVESTOR CLASS</t>
  </si>
  <si>
    <t>MHHIX</t>
  </si>
  <si>
    <t>MainStay High Yield Corporate Bond Fund (Prospectus Summary) | MainStay High Yield Corporate Bond Fund | Class R1</t>
  </si>
  <si>
    <t>MHHRX</t>
  </si>
  <si>
    <t>MainStay High Yield Corporate Bond Fund (Prospectus Summary) | MainStay High Yield Corporate Bond Fund | Class R6</t>
  </si>
  <si>
    <t>MHYSX</t>
  </si>
  <si>
    <t>MainStay High Yield Corporate Bond Fund (Prospectus Summary) | MainStay High Yield Corporate Bond Fund | Class R3</t>
  </si>
  <si>
    <t>MHYTX</t>
  </si>
  <si>
    <t>MainStay Money Market Fund (Prospectus Summary) | MainStay Money Market Fund | Class A</t>
  </si>
  <si>
    <t>MMAXX</t>
  </si>
  <si>
    <t>MainStay Money Market Fund (Prospectus Summary) | MainStay Money Market Fund | Class B</t>
  </si>
  <si>
    <t>MKMXX</t>
  </si>
  <si>
    <t>MainStay Money Market Fund (Prospectus Summary) | MainStay Money Market Fund | Class C</t>
  </si>
  <si>
    <t>MSCXX</t>
  </si>
  <si>
    <t>MainStay Money Market Fund (Prospectus Summary) | MainStay Money Market Fund | INVESTOR CLASS</t>
  </si>
  <si>
    <t>MKTXX</t>
  </si>
  <si>
    <t>MainStay International Equity Fund (Prospectus Summary) | MainStay International Equity Fund | Class A</t>
  </si>
  <si>
    <t>MSEAX</t>
  </si>
  <si>
    <t>MainStay International Equity Fund (Prospectus Summary) | MainStay International Equity Fund | Class B</t>
  </si>
  <si>
    <t>MINEX</t>
  </si>
  <si>
    <t>MainStay International Equity Fund (Prospectus Summary) | MainStay International Equity Fund | Class C</t>
  </si>
  <si>
    <t>MIECX</t>
  </si>
  <si>
    <t>MainStay International Equity Fund (Prospectus Summary) | MainStay International Equity Fund | Class I</t>
  </si>
  <si>
    <t>MSIIX</t>
  </si>
  <si>
    <t>MainStay International Equity Fund (Prospectus Summary) | MainStay International Equity Fund | Class R1</t>
  </si>
  <si>
    <t>MIERX</t>
  </si>
  <si>
    <t>MainStay International Equity Fund (Prospectus Summary) | MainStay International Equity Fund | Class R2</t>
  </si>
  <si>
    <t>MIRRX</t>
  </si>
  <si>
    <t>MainStay International Equity Fund (Prospectus Summary) | MainStay International Equity Fund | Class R3</t>
  </si>
  <si>
    <t>MIFRX</t>
  </si>
  <si>
    <t>MainStay International Equity Fund (Prospectus Summary) | MainStay International Equity Fund | INVESTOR CLASS</t>
  </si>
  <si>
    <t>MINNX</t>
  </si>
  <si>
    <t>MainStay Convertible Fund (Prospectus Summary) | MainStay Convertible Fund | Class A</t>
  </si>
  <si>
    <t>MCOAX</t>
  </si>
  <si>
    <t>MainStay Convertible Fund (Prospectus Summary) | MainStay Convertible Fund | Class B</t>
  </si>
  <si>
    <t>MCSVX</t>
  </si>
  <si>
    <t>MainStay Convertible Fund (Prospectus Summary) | MainStay Convertible Fund | Class C</t>
  </si>
  <si>
    <t>MCCVX</t>
  </si>
  <si>
    <t>MainStay Convertible Fund (Prospectus Summary) | MainStay Convertible Fund | INVESTOR CLASS</t>
  </si>
  <si>
    <t>MCINX</t>
  </si>
  <si>
    <t>MainStay Convertible Fund (Prospectus Summary) | MainStay Convertible Fund | Class I</t>
  </si>
  <si>
    <t>MCNVX</t>
  </si>
  <si>
    <t>MainStay Unconstrained Bond Fund (Prospectus Summary) | MainStay Unconstrained Bond Fund | Class A</t>
  </si>
  <si>
    <t>MASAX</t>
  </si>
  <si>
    <t>MainStay Unconstrained Bond Fund (Prospectus Summary) | MainStay Unconstrained Bond Fund | Class B</t>
  </si>
  <si>
    <t>MASBX</t>
  </si>
  <si>
    <t>MainStay Unconstrained Bond Fund (Prospectus Summary) | MainStay Unconstrained Bond Fund | Class C</t>
  </si>
  <si>
    <t>MSICX</t>
  </si>
  <si>
    <t>MainStay Unconstrained Bond Fund (Prospectus Summary) | MainStay Unconstrained Bond Fund | Class I</t>
  </si>
  <si>
    <t>MSDIX</t>
  </si>
  <si>
    <t>MainStay Unconstrained Bond Fund (Prospectus Summary) | MainStay Unconstrained Bond Fund | INVESTOR CLASS</t>
  </si>
  <si>
    <t>MSYDX</t>
  </si>
  <si>
    <t>MainStay Unconstrained Bond Fund (Prospectus Summary) | MainStay Unconstrained Bond Fund | Class R2</t>
  </si>
  <si>
    <t>MSIRX</t>
  </si>
  <si>
    <t>MainStay Unconstrained Bond Fund (Prospectus Summary) | MainStay Unconstrained Bond Fund | Class R3</t>
  </si>
  <si>
    <t>MSDJX</t>
  </si>
  <si>
    <t>MainStay Income Builder Fund (Prospectus Summary) | MainStay Income Builder Fund | Class A</t>
  </si>
  <si>
    <t>MTRAX</t>
  </si>
  <si>
    <t>MainStay Income Builder Fund (Prospectus Summary) | MainStay Income Builder Fund | Class B</t>
  </si>
  <si>
    <t>MKTRX</t>
  </si>
  <si>
    <t>MainStay Income Builder Fund (Prospectus Summary) | MainStay Income Builder Fund | Class C</t>
  </si>
  <si>
    <t>MCTRX</t>
  </si>
  <si>
    <t>MainStay Income Builder Fund (Prospectus Summary) | MainStay Income Builder Fund | Class I</t>
  </si>
  <si>
    <t>MTOIX</t>
  </si>
  <si>
    <t>MainStay Income Builder Fund (Prospectus Summary) | MainStay Income Builder Fund | INVESTOR CLASS</t>
  </si>
  <si>
    <t>MTINX</t>
  </si>
  <si>
    <t>MainStay Income Builder Fund (Prospectus Summary) | MainStay Income Builder Fund | Class R2</t>
  </si>
  <si>
    <t>MTXRX</t>
  </si>
  <si>
    <t>MainStay Income Builder Fund (Prospectus Summary) | MainStay Income Builder Fund | Class R3</t>
  </si>
  <si>
    <t>MTXVX</t>
  </si>
  <si>
    <t>Sep. 09, 2016</t>
  </si>
  <si>
    <t>MainStay Common Stock Fund (Prospectus Summary) | MainStay Common Stock Fund</t>
  </si>
  <si>
    <t xml:space="preserve"> MainStay Common Stock Fund</t>
  </si>
  <si>
    <t xml:space="preserve"> MAINSTAY GROUP OF FUNDS Supplement dated September 9, 2016 (“Supplement”) to: MainStay Equity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 xml:space="preserve"> PLEASE RETAIN THIS SUPPLEMENT FOR YOUR FUTURE REFERENCE. </t>
  </si>
  <si>
    <t>Risk/Return, Heading</t>
  </si>
  <si>
    <t>rr_RiskReturnHeading</t>
  </si>
  <si>
    <t>Supplement</t>
  </si>
  <si>
    <t>ck0000787441_SupplementTextBlock</t>
  </si>
  <si>
    <t>Supplement Closing</t>
  </si>
  <si>
    <t>ck0000787441_SupplementClosingTextBlock</t>
  </si>
  <si>
    <t>MainStay Large Cap Growth Fund (Prospectus Summary) | MainStay Large Cap Growth Fund</t>
  </si>
  <si>
    <t xml:space="preserve"> MainStay Large Cap Growth Fund</t>
  </si>
  <si>
    <t xml:space="preserve"> PLEASE RETAIN THIS SUPPLEMENT FOR YOUR FUTURE REFERENCE.</t>
  </si>
  <si>
    <t>MainStay MAP Fund (Prospectus Summary) | MainStay MAP Fund</t>
  </si>
  <si>
    <t xml:space="preserve"> MainStay MAP Fund</t>
  </si>
  <si>
    <t>MainStay International Equity Fund (Prospectus Summary) | MainStay International Equity Fund</t>
  </si>
  <si>
    <t xml:space="preserve"> MainStay International Equity Fund</t>
  </si>
  <si>
    <t>MainStay Global High Income Fund (Prospectus Summary) | MainStay Global High Income Fund</t>
  </si>
  <si>
    <t xml:space="preserve"> MainStay Global High Income Fund</t>
  </si>
  <si>
    <t xml:space="preserve"> MAINSTAY GROUP OF FUNDS Supplement dated September 9, 2016 (“Supplement”) to: MainStay Income and Mixed Asset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MainStay Government Fund (Prospectus Summary) | MainStay Government Fund</t>
  </si>
  <si>
    <t xml:space="preserve"> MainStay Government Fund</t>
  </si>
  <si>
    <t>MainStay High Yield Corporate Bond Fund (Prospectus Summary) | MainStay High Yield Corporate Bond Fund</t>
  </si>
  <si>
    <t xml:space="preserve"> MainStay High Yield Corporate Bond Fund</t>
  </si>
  <si>
    <t>MainStay Unconstrained Bond Fund (Prospectus Summary) | MainStay Unconstrained Bond Fund</t>
  </si>
  <si>
    <t xml:space="preserve"> MainStay Unconstrained Bond Fund</t>
  </si>
  <si>
    <t>MainStay Tax Free Bond Fund (Prospectus Summary) | MainStay Tax Free Bond Fund</t>
  </si>
  <si>
    <t xml:space="preserve"> MainStay Tax Free Bond Fund</t>
  </si>
  <si>
    <t>MainStay Money Market Fund (Prospectus Summary) | MainStay Money Market Fund</t>
  </si>
  <si>
    <t xml:space="preserve"> MainStay Money Market Fund</t>
  </si>
  <si>
    <t>MainStay Convertible Fund (Prospectus Summary) | MainStay Convertible Fund</t>
  </si>
  <si>
    <t xml:space="preserve"> MainStay Convertible Fund</t>
  </si>
  <si>
    <t>MainStay Income Builder Fund (Prospectus Summary) | MainStay Income Builder Fund</t>
  </si>
  <si>
    <t xml:space="preserve"> MainStay Income Builde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row r="245" spans="1:3">
      <c r="A245" s="4" t="s">
        <v>183</v>
      </c>
    </row>
    <row r="246" spans="1:3">
      <c r="A246" s="3" t="s">
        <v>3</v>
      </c>
      <c r="B246" s="4" t="s">
        <v>4</v>
      </c>
    </row>
    <row r="247" spans="1:3">
      <c r="A247" s="4" t="s">
        <v>26</v>
      </c>
      <c r="B247" s="4" t="s">
        <v>27</v>
      </c>
      <c r="C247" s="4" t="s">
        <v>18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03</v>
      </c>
    </row>
    <row r="3" spans="1:1">
      <c r="A3" s="4" t="s">
        <v>204</v>
      </c>
    </row>
    <row r="4" spans="1:1">
      <c r="A4" s="4" t="s">
        <v>205</v>
      </c>
    </row>
    <row r="5" spans="1:1">
      <c r="A5" s="4" t="s">
        <v>19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03</v>
      </c>
    </row>
    <row r="5" spans="1:3">
      <c r="A5" s="3" t="s">
        <v>3</v>
      </c>
      <c r="B5" s="4" t="s">
        <v>4</v>
      </c>
    </row>
    <row r="6" spans="1:3">
      <c r="A6" s="4" t="s">
        <v>190</v>
      </c>
      <c r="B6" s="4" t="s">
        <v>191</v>
      </c>
      <c r="C6" s="4" t="s">
        <v>204</v>
      </c>
    </row>
    <row r="7" spans="1:3">
      <c r="A7" s="4" t="s">
        <v>192</v>
      </c>
      <c r="B7" s="4" t="s">
        <v>193</v>
      </c>
      <c r="C7" s="4" t="s">
        <v>205</v>
      </c>
    </row>
    <row r="8" spans="1:3">
      <c r="A8" s="4" t="s">
        <v>194</v>
      </c>
      <c r="B8" s="4" t="s">
        <v>195</v>
      </c>
      <c r="C8" s="4" t="s">
        <v>19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06</v>
      </c>
    </row>
    <row r="3" spans="1:1">
      <c r="A3" s="4" t="s">
        <v>207</v>
      </c>
    </row>
    <row r="4" spans="1:1">
      <c r="A4" s="4" t="s">
        <v>205</v>
      </c>
    </row>
    <row r="5" spans="1:1">
      <c r="A5" s="4" t="s">
        <v>19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06</v>
      </c>
    </row>
    <row r="5" spans="1:3">
      <c r="A5" s="3" t="s">
        <v>3</v>
      </c>
      <c r="B5" s="4" t="s">
        <v>4</v>
      </c>
    </row>
    <row r="6" spans="1:3">
      <c r="A6" s="4" t="s">
        <v>190</v>
      </c>
      <c r="B6" s="4" t="s">
        <v>191</v>
      </c>
      <c r="C6" s="4" t="s">
        <v>207</v>
      </c>
    </row>
    <row r="7" spans="1:3">
      <c r="A7" s="4" t="s">
        <v>192</v>
      </c>
      <c r="B7" s="4" t="s">
        <v>193</v>
      </c>
      <c r="C7" s="4" t="s">
        <v>205</v>
      </c>
    </row>
    <row r="8" spans="1:3">
      <c r="A8" s="4" t="s">
        <v>194</v>
      </c>
      <c r="B8" s="4" t="s">
        <v>195</v>
      </c>
      <c r="C8" s="4" t="s">
        <v>19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08</v>
      </c>
    </row>
    <row r="3" spans="1:1">
      <c r="A3" s="4" t="s">
        <v>209</v>
      </c>
    </row>
    <row r="4" spans="1:1">
      <c r="A4" s="4" t="s">
        <v>205</v>
      </c>
    </row>
    <row r="5" spans="1:1">
      <c r="A5" s="4" t="s">
        <v>19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08</v>
      </c>
    </row>
    <row r="5" spans="1:3">
      <c r="A5" s="3" t="s">
        <v>3</v>
      </c>
      <c r="B5" s="4" t="s">
        <v>4</v>
      </c>
    </row>
    <row r="6" spans="1:3">
      <c r="A6" s="4" t="s">
        <v>190</v>
      </c>
      <c r="B6" s="4" t="s">
        <v>191</v>
      </c>
      <c r="C6" s="4" t="s">
        <v>209</v>
      </c>
    </row>
    <row r="7" spans="1:3">
      <c r="A7" s="4" t="s">
        <v>192</v>
      </c>
      <c r="B7" s="4" t="s">
        <v>193</v>
      </c>
      <c r="C7" s="4" t="s">
        <v>205</v>
      </c>
    </row>
    <row r="8" spans="1:3">
      <c r="A8" s="4" t="s">
        <v>194</v>
      </c>
      <c r="B8" s="4" t="s">
        <v>195</v>
      </c>
      <c r="C8" s="4" t="s">
        <v>19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10</v>
      </c>
    </row>
    <row r="3" spans="1:1">
      <c r="A3" s="4" t="s">
        <v>211</v>
      </c>
    </row>
    <row r="4" spans="1:1">
      <c r="A4" s="4" t="s">
        <v>205</v>
      </c>
    </row>
    <row r="5" spans="1:1">
      <c r="A5" s="4" t="s">
        <v>19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10</v>
      </c>
    </row>
    <row r="5" spans="1:3">
      <c r="A5" s="3" t="s">
        <v>3</v>
      </c>
      <c r="B5" s="4" t="s">
        <v>4</v>
      </c>
    </row>
    <row r="6" spans="1:3">
      <c r="A6" s="4" t="s">
        <v>190</v>
      </c>
      <c r="B6" s="4" t="s">
        <v>191</v>
      </c>
      <c r="C6" s="4" t="s">
        <v>211</v>
      </c>
    </row>
    <row r="7" spans="1:3">
      <c r="A7" s="4" t="s">
        <v>192</v>
      </c>
      <c r="B7" s="4" t="s">
        <v>193</v>
      </c>
      <c r="C7" s="4" t="s">
        <v>205</v>
      </c>
    </row>
    <row r="8" spans="1:3">
      <c r="A8" s="4" t="s">
        <v>194</v>
      </c>
      <c r="B8" s="4" t="s">
        <v>195</v>
      </c>
      <c r="C8" s="4" t="s">
        <v>19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12</v>
      </c>
    </row>
    <row r="3" spans="1:1">
      <c r="A3" s="4" t="s">
        <v>213</v>
      </c>
    </row>
    <row r="4" spans="1:1">
      <c r="A4" s="4" t="s">
        <v>205</v>
      </c>
    </row>
    <row r="5" spans="1:1">
      <c r="A5" s="4" t="s">
        <v>1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12</v>
      </c>
    </row>
    <row r="5" spans="1:3">
      <c r="A5" s="3" t="s">
        <v>3</v>
      </c>
      <c r="B5" s="4" t="s">
        <v>4</v>
      </c>
    </row>
    <row r="6" spans="1:3">
      <c r="A6" s="4" t="s">
        <v>190</v>
      </c>
      <c r="B6" s="4" t="s">
        <v>191</v>
      </c>
      <c r="C6" s="4" t="s">
        <v>213</v>
      </c>
    </row>
    <row r="7" spans="1:3">
      <c r="A7" s="4" t="s">
        <v>192</v>
      </c>
      <c r="B7" s="4" t="s">
        <v>193</v>
      </c>
      <c r="C7" s="4" t="s">
        <v>205</v>
      </c>
    </row>
    <row r="8" spans="1:3">
      <c r="A8" s="4" t="s">
        <v>194</v>
      </c>
      <c r="B8" s="4" t="s">
        <v>195</v>
      </c>
      <c r="C8" s="4" t="s">
        <v>1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186</v>
      </c>
    </row>
    <row r="3" spans="1:1">
      <c r="A3" s="4" t="s">
        <v>187</v>
      </c>
    </row>
    <row r="4" spans="1:1">
      <c r="A4" s="4" t="s">
        <v>188</v>
      </c>
    </row>
    <row r="5" spans="1:1">
      <c r="A5" s="4" t="s">
        <v>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14</v>
      </c>
    </row>
    <row r="3" spans="1:1">
      <c r="A3" s="4" t="s">
        <v>215</v>
      </c>
    </row>
    <row r="4" spans="1:1">
      <c r="A4" s="4" t="s">
        <v>205</v>
      </c>
    </row>
    <row r="5" spans="1:1">
      <c r="A5" s="4" t="s">
        <v>1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14</v>
      </c>
    </row>
    <row r="5" spans="1:3">
      <c r="A5" s="3" t="s">
        <v>3</v>
      </c>
      <c r="B5" s="4" t="s">
        <v>4</v>
      </c>
    </row>
    <row r="6" spans="1:3">
      <c r="A6" s="4" t="s">
        <v>190</v>
      </c>
      <c r="B6" s="4" t="s">
        <v>191</v>
      </c>
      <c r="C6" s="4" t="s">
        <v>215</v>
      </c>
    </row>
    <row r="7" spans="1:3">
      <c r="A7" s="4" t="s">
        <v>192</v>
      </c>
      <c r="B7" s="4" t="s">
        <v>193</v>
      </c>
      <c r="C7" s="4" t="s">
        <v>205</v>
      </c>
    </row>
    <row r="8" spans="1:3">
      <c r="A8" s="4" t="s">
        <v>194</v>
      </c>
      <c r="B8" s="4" t="s">
        <v>195</v>
      </c>
      <c r="C8" s="4" t="s">
        <v>1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16</v>
      </c>
    </row>
    <row r="3" spans="1:1">
      <c r="A3" s="4" t="s">
        <v>217</v>
      </c>
    </row>
    <row r="4" spans="1:1">
      <c r="A4" s="4" t="s">
        <v>205</v>
      </c>
    </row>
    <row r="5" spans="1:1">
      <c r="A5" s="4" t="s">
        <v>1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16</v>
      </c>
    </row>
    <row r="5" spans="1:3">
      <c r="A5" s="3" t="s">
        <v>3</v>
      </c>
      <c r="B5" s="4" t="s">
        <v>4</v>
      </c>
    </row>
    <row r="6" spans="1:3">
      <c r="A6" s="4" t="s">
        <v>190</v>
      </c>
      <c r="B6" s="4" t="s">
        <v>191</v>
      </c>
      <c r="C6" s="4" t="s">
        <v>217</v>
      </c>
    </row>
    <row r="7" spans="1:3">
      <c r="A7" s="4" t="s">
        <v>192</v>
      </c>
      <c r="B7" s="4" t="s">
        <v>193</v>
      </c>
      <c r="C7" s="4" t="s">
        <v>205</v>
      </c>
    </row>
    <row r="8" spans="1:3">
      <c r="A8" s="4" t="s">
        <v>194</v>
      </c>
      <c r="B8" s="4" t="s">
        <v>195</v>
      </c>
      <c r="C8" s="4" t="s">
        <v>1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18</v>
      </c>
    </row>
    <row r="3" spans="1:1">
      <c r="A3" s="4" t="s">
        <v>219</v>
      </c>
    </row>
    <row r="4" spans="1:1">
      <c r="A4" s="4" t="s">
        <v>205</v>
      </c>
    </row>
    <row r="5" spans="1:1">
      <c r="A5" s="4" t="s">
        <v>1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18</v>
      </c>
    </row>
    <row r="5" spans="1:3">
      <c r="A5" s="3" t="s">
        <v>3</v>
      </c>
      <c r="B5" s="4" t="s">
        <v>4</v>
      </c>
    </row>
    <row r="6" spans="1:3">
      <c r="A6" s="4" t="s">
        <v>190</v>
      </c>
      <c r="B6" s="4" t="s">
        <v>191</v>
      </c>
      <c r="C6" s="4" t="s">
        <v>219</v>
      </c>
    </row>
    <row r="7" spans="1:3">
      <c r="A7" s="4" t="s">
        <v>192</v>
      </c>
      <c r="B7" s="4" t="s">
        <v>193</v>
      </c>
      <c r="C7" s="4" t="s">
        <v>205</v>
      </c>
    </row>
    <row r="8" spans="1:3">
      <c r="A8" s="4" t="s">
        <v>194</v>
      </c>
      <c r="B8" s="4" t="s">
        <v>195</v>
      </c>
      <c r="C8" s="4" t="s">
        <v>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6"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186</v>
      </c>
    </row>
    <row r="5" spans="1:3">
      <c r="A5" s="3" t="s">
        <v>3</v>
      </c>
      <c r="B5" s="4" t="s">
        <v>4</v>
      </c>
    </row>
    <row r="6" spans="1:3">
      <c r="A6" s="4" t="s">
        <v>190</v>
      </c>
      <c r="B6" s="4" t="s">
        <v>191</v>
      </c>
      <c r="C6" s="4" t="s">
        <v>187</v>
      </c>
    </row>
    <row r="7" spans="1:3">
      <c r="A7" s="4" t="s">
        <v>192</v>
      </c>
      <c r="B7" s="4" t="s">
        <v>193</v>
      </c>
      <c r="C7" s="4" t="s">
        <v>188</v>
      </c>
    </row>
    <row r="8" spans="1:3">
      <c r="A8" s="4" t="s">
        <v>194</v>
      </c>
      <c r="B8" s="4" t="s">
        <v>195</v>
      </c>
      <c r="C8" s="4" t="s">
        <v>1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196</v>
      </c>
    </row>
    <row r="3" spans="1:1">
      <c r="A3" s="4" t="s">
        <v>197</v>
      </c>
    </row>
    <row r="4" spans="1:1">
      <c r="A4" s="4" t="s">
        <v>188</v>
      </c>
    </row>
    <row r="5" spans="1:1">
      <c r="A5" s="4" t="s">
        <v>1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196</v>
      </c>
    </row>
    <row r="5" spans="1:3">
      <c r="A5" s="3" t="s">
        <v>3</v>
      </c>
      <c r="B5" s="4" t="s">
        <v>4</v>
      </c>
    </row>
    <row r="6" spans="1:3">
      <c r="A6" s="4" t="s">
        <v>190</v>
      </c>
      <c r="B6" s="4" t="s">
        <v>191</v>
      </c>
      <c r="C6" s="4" t="s">
        <v>197</v>
      </c>
    </row>
    <row r="7" spans="1:3">
      <c r="A7" s="4" t="s">
        <v>192</v>
      </c>
      <c r="B7" s="4" t="s">
        <v>193</v>
      </c>
      <c r="C7" s="4" t="s">
        <v>188</v>
      </c>
    </row>
    <row r="8" spans="1:3">
      <c r="A8" s="4" t="s">
        <v>194</v>
      </c>
      <c r="B8" s="4" t="s">
        <v>195</v>
      </c>
      <c r="C8" s="4" t="s">
        <v>1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199</v>
      </c>
    </row>
    <row r="3" spans="1:1">
      <c r="A3" s="4" t="s">
        <v>200</v>
      </c>
    </row>
    <row r="4" spans="1:1">
      <c r="A4" s="4" t="s">
        <v>188</v>
      </c>
    </row>
    <row r="5" spans="1:1">
      <c r="A5" s="4" t="s">
        <v>1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199</v>
      </c>
    </row>
    <row r="5" spans="1:3">
      <c r="A5" s="3" t="s">
        <v>3</v>
      </c>
      <c r="B5" s="4" t="s">
        <v>4</v>
      </c>
    </row>
    <row r="6" spans="1:3">
      <c r="A6" s="4" t="s">
        <v>190</v>
      </c>
      <c r="B6" s="4" t="s">
        <v>191</v>
      </c>
      <c r="C6" s="4" t="s">
        <v>200</v>
      </c>
    </row>
    <row r="7" spans="1:3">
      <c r="A7" s="4" t="s">
        <v>192</v>
      </c>
      <c r="B7" s="4" t="s">
        <v>193</v>
      </c>
      <c r="C7" s="4" t="s">
        <v>188</v>
      </c>
    </row>
    <row r="8" spans="1:3">
      <c r="A8" s="4" t="s">
        <v>194</v>
      </c>
      <c r="B8" s="4" t="s">
        <v>195</v>
      </c>
      <c r="C8" s="4" t="s">
        <v>1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85</v>
      </c>
    </row>
    <row r="2" spans="1:1">
      <c r="A2" s="4" t="s">
        <v>201</v>
      </c>
    </row>
    <row r="3" spans="1:1">
      <c r="A3" s="4" t="s">
        <v>202</v>
      </c>
    </row>
    <row r="4" spans="1:1">
      <c r="A4" s="4" t="s">
        <v>188</v>
      </c>
    </row>
    <row r="5" spans="1:1">
      <c r="A5" s="4" t="s">
        <v>1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787441</v>
      </c>
    </row>
    <row r="4" spans="1:3">
      <c r="A4" s="4" t="s">
        <v>201</v>
      </c>
    </row>
    <row r="5" spans="1:3">
      <c r="A5" s="3" t="s">
        <v>3</v>
      </c>
      <c r="B5" s="4" t="s">
        <v>4</v>
      </c>
    </row>
    <row r="6" spans="1:3">
      <c r="A6" s="4" t="s">
        <v>190</v>
      </c>
      <c r="B6" s="4" t="s">
        <v>191</v>
      </c>
      <c r="C6" s="4" t="s">
        <v>202</v>
      </c>
    </row>
    <row r="7" spans="1:3">
      <c r="A7" s="4" t="s">
        <v>192</v>
      </c>
      <c r="B7" s="4" t="s">
        <v>193</v>
      </c>
      <c r="C7" s="4" t="s">
        <v>188</v>
      </c>
    </row>
    <row r="8" spans="1:3">
      <c r="A8" s="4" t="s">
        <v>194</v>
      </c>
      <c r="B8" s="4" t="s">
        <v>195</v>
      </c>
      <c r="C8" s="4" t="s">
        <v>1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Risk_Return Summary (MainStay C</vt:lpstr>
      <vt:lpstr>Risk_Return Detail Data (MainSt</vt:lpstr>
      <vt:lpstr>Risk_Return Summary (MainStay L</vt:lpstr>
      <vt:lpstr>Risk_Return Detail Data (MainS5</vt:lpstr>
      <vt:lpstr>Risk_Return Summary (MainStay M</vt:lpstr>
      <vt:lpstr>Risk_Return Detail Data (MainS7</vt:lpstr>
      <vt:lpstr>Risk_Return Summary (MainStay I</vt:lpstr>
      <vt:lpstr>Risk_Return Detail Data (MainS9</vt:lpstr>
      <vt:lpstr>Risk_Return Summary (MainStay G</vt:lpstr>
      <vt:lpstr>Risk_Return Detail Data (Main11</vt:lpstr>
      <vt:lpstr>Risk_Return Summary (MainStay12</vt:lpstr>
      <vt:lpstr>Risk_Return Detail Data (Main13</vt:lpstr>
      <vt:lpstr>Risk_Return Summary (MainStay H</vt:lpstr>
      <vt:lpstr>Risk_Return Detail Data (Main15</vt:lpstr>
      <vt:lpstr>Risk_Return Summary (MainStay U</vt:lpstr>
      <vt:lpstr>Risk_Return Detail Data (Main17</vt:lpstr>
      <vt:lpstr>Risk_Return Summary (MainStay T</vt:lpstr>
      <vt:lpstr>Risk_Return Detail Data (Main19</vt:lpstr>
      <vt:lpstr>Risk_Return Summary (MainStay20</vt:lpstr>
      <vt:lpstr>Risk_Return Detail Data (Main21</vt:lpstr>
      <vt:lpstr>Risk_Return Summary (MainStay22</vt:lpstr>
      <vt:lpstr>Risk_Return Detail Data (Main23</vt:lpstr>
      <vt:lpstr>Risk_Return Summary (MainStay24</vt:lpstr>
      <vt:lpstr>Risk_Return Detail Data (Main2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1:13:40Z</dcterms:created>
  <dcterms:modified xmlns:dcterms="http://purl.org/dc/terms/" xmlns:xsi="http://www.w3.org/2001/XMLSchema-instance" xsi:type="dcterms:W3CDTF">2016-09-21T11:13:40Z</dcterms:modified>
  <dc:title xmlns:dc="http://purl.org/dc/elements/1.1/">Untitled</dc:title>
  <dc:description xmlns:dc="http://purl.org/dc/elements/1.1/"/>
  <dc:subject xmlns:dc="http://purl.org/dc/elements/1.1/"/>
  <cp:keywords/>
  <cp:category/>
</cp:coreProperties>
</file>